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Basis of Presentation" sheetId="7" r:id="rId7"/>
    <s:sheet name="2. Royalties and Fees" sheetId="8" r:id="rId8"/>
    <s:sheet name="3. Earnings per Share" sheetId="9" r:id="rId9"/>
    <s:sheet name="4. Discontinued Operations" sheetId="10" r:id="rId10"/>
    <s:sheet name="5. Note Payable" sheetId="11" r:id="rId11"/>
    <s:sheet name="6. Subsequent Events" sheetId="12" r:id="rId12"/>
    <s:sheet name="3. Earnings per Share (Tables)" sheetId="13" r:id="rId13"/>
    <s:sheet name="2. Royalties and Fees (Details " sheetId="14" r:id="rId14"/>
    <s:sheet name="3. Earnings Per Share (Details)" sheetId="15" r:id="rId15"/>
  </s:sheets>
  <s:definedNames/>
  <s:calcPr calcId="124519" calcMode="auto" fullCalcOnLoad="1"/>
</s:workbook>
</file>

<file path=xl/sharedStrings.xml><?xml version="1.0" encoding="utf-8"?>
<sst xmlns="http://schemas.openxmlformats.org/spreadsheetml/2006/main" uniqueCount="167">
  <si>
    <t>Document and Entity Information - shares</t>
  </si>
  <si>
    <t>6 Months Ended</t>
  </si>
  <si>
    <t>Jun. 30, 2016</t>
  </si>
  <si>
    <t>Aug. 01, 2016</t>
  </si>
  <si>
    <t>Document And Entity Information</t>
  </si>
  <si>
    <t>Entity Registrant Name</t>
  </si>
  <si>
    <t>NOBLE ROMANS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5</t>
  </si>
  <si>
    <t>Current assets:</t>
  </si>
  <si>
    <t>Cash</t>
  </si>
  <si>
    <t>Accounts receivable - net</t>
  </si>
  <si>
    <t>Inventories</t>
  </si>
  <si>
    <t>Prepaid expenses</t>
  </si>
  <si>
    <t>Deferred tax asset - current portion</t>
  </si>
  <si>
    <t>Total current assets</t>
  </si>
  <si>
    <t>Property and equipment:</t>
  </si>
  <si>
    <t>Equipment</t>
  </si>
  <si>
    <t>Leasehold improvements</t>
  </si>
  <si>
    <t>Total</t>
  </si>
  <si>
    <t>Less accumulated depreciation and amortization</t>
  </si>
  <si>
    <t>Net property and equipment</t>
  </si>
  <si>
    <t>Deferred tax asset (net of current portion)</t>
  </si>
  <si>
    <t>Other assets including long-term portion of receivables-net</t>
  </si>
  <si>
    <t>Total assets</t>
  </si>
  <si>
    <t>Current liabilities:</t>
  </si>
  <si>
    <t>Current portion of long-term note payable to bank</t>
  </si>
  <si>
    <t>Current portion of loan payable to Super G Funding, LLC</t>
  </si>
  <si>
    <t>Accounts payable and accrued expenses</t>
  </si>
  <si>
    <t>Total current liabilities</t>
  </si>
  <si>
    <t>Long-term obligations:</t>
  </si>
  <si>
    <t>Term loans payable to bank – net of current portion</t>
  </si>
  <si>
    <t>Loan payable to Super G Funding, LLC (net of current portion)</t>
  </si>
  <si>
    <t>Notes payable to officers</t>
  </si>
  <si>
    <t>Note payable to Kingsway America, Inc.</t>
  </si>
  <si>
    <t>Total long-term liabilities</t>
  </si>
  <si>
    <t>Stockholders' equity:</t>
  </si>
  <si>
    <t>Common stock – no par value (25,000,000 shares authorized, 20,775,921 issued and outstanding as of December 31, 2015 and 20,783,032 issued and outstanding as of June 30, 2016)</t>
  </si>
  <si>
    <t>Accumulated deficit</t>
  </si>
  <si>
    <t>Total stockholders' equity</t>
  </si>
  <si>
    <t>Total liabilities and stockholders' equity</t>
  </si>
  <si>
    <t>Condensed Consolidated Balance Sheets (Unaudited) (Parenthetical) - $ / shares</t>
  </si>
  <si>
    <t>Common stock, par value</t>
  </si>
  <si>
    <t>Common stock, authorized shares</t>
  </si>
  <si>
    <t>Common stock, issued shares</t>
  </si>
  <si>
    <t>Common stock, outstanding shares</t>
  </si>
  <si>
    <t>Condensed Consolidated Statements of Operations (Unaudited) - USD ($)</t>
  </si>
  <si>
    <t>3 Months Ended</t>
  </si>
  <si>
    <t>Jun. 30, 2015</t>
  </si>
  <si>
    <t>Income Statement [Abstract]</t>
  </si>
  <si>
    <t>Royalties and fees</t>
  </si>
  <si>
    <t>Administrative fees and other</t>
  </si>
  <si>
    <t>Restaurant revenue</t>
  </si>
  <si>
    <t>Total revenue</t>
  </si>
  <si>
    <t>Operating expenses:</t>
  </si>
  <si>
    <t>Salaries and wages</t>
  </si>
  <si>
    <t>Trade show expense</t>
  </si>
  <si>
    <t>Travel expense</t>
  </si>
  <si>
    <t>Broker commissions</t>
  </si>
  <si>
    <t>Other operating expenses</t>
  </si>
  <si>
    <t>Restaurant expenses</t>
  </si>
  <si>
    <t>Depreciation and amortization</t>
  </si>
  <si>
    <t>General and administrative</t>
  </si>
  <si>
    <t>Total expenses</t>
  </si>
  <si>
    <t>Operating income</t>
  </si>
  <si>
    <t>Interest</t>
  </si>
  <si>
    <t>Loss on restaurant discontinued</t>
  </si>
  <si>
    <t>Adjust evaluation of receivables</t>
  </si>
  <si>
    <t>Income before income taxes from continuing operations</t>
  </si>
  <si>
    <t>Income tax expense</t>
  </si>
  <si>
    <t>Net income from continuing operations</t>
  </si>
  <si>
    <t>Loss from discontinued operations net of tax benefit of $418,725 for 2016</t>
  </si>
  <si>
    <t>Net income</t>
  </si>
  <si>
    <t>Diluted earnings per share:</t>
  </si>
  <si>
    <t>Net loss from discontinued operations net of tax benefit</t>
  </si>
  <si>
    <t>(.03)</t>
  </si>
  <si>
    <t>$ (.01)</t>
  </si>
  <si>
    <t>Weighted average number of common shares outstanding</t>
  </si>
  <si>
    <t>Condensed Consolidated Statements of Changes in Stockholders' Equity (Unaudited) - 6 months ended Jun. 30, 2016 - USD ($)</t>
  </si>
  <si>
    <t>Common Stock</t>
  </si>
  <si>
    <t>Accumulated Deficit</t>
  </si>
  <si>
    <t>Beginning Balance, Amount at Dec. 31, 2015</t>
  </si>
  <si>
    <t>Beginning Balance, Shares at Dec. 31, 2015</t>
  </si>
  <si>
    <t>Cashless exercise of employee stock options</t>
  </si>
  <si>
    <t>Amortization of value of employee stock options</t>
  </si>
  <si>
    <t>Ending Balance, Amount at Jun. 30, 2016</t>
  </si>
  <si>
    <t>Ending Balance, Shares at Jun. 30, 2016</t>
  </si>
  <si>
    <t>Condensed Consolidated Statements of Cash Flows (Unaudited) - USD ($)</t>
  </si>
  <si>
    <t>OPERATING ACTIVITIES</t>
  </si>
  <si>
    <t>Adjustments to reconcile net income to net cash provided (used) by operating activities:</t>
  </si>
  <si>
    <t>Deferred income taxes</t>
  </si>
  <si>
    <t>(Decrease) increase in:</t>
  </si>
  <si>
    <t>Accounts receivable</t>
  </si>
  <si>
    <t>Other assets</t>
  </si>
  <si>
    <t>Increase in:</t>
  </si>
  <si>
    <t>NET CASH PROVIDED (USED) BY OPERATING ACTIVITIES</t>
  </si>
  <si>
    <t>INVESTING ACTIVITIES</t>
  </si>
  <si>
    <t>Purchase of property and equipment</t>
  </si>
  <si>
    <t>NET CASH USED IN INVESTING ACTIVITIES</t>
  </si>
  <si>
    <t>FINANCING ACTIVITIES</t>
  </si>
  <si>
    <t>Payment of principal on bank term loans</t>
  </si>
  <si>
    <t>Proceeds from loan</t>
  </si>
  <si>
    <t>Payment of principal on Super G Funding, LLC loan</t>
  </si>
  <si>
    <t>Proceeds from the exercise of employee stock options</t>
  </si>
  <si>
    <t>Proceeds from Super G Funding, LLC</t>
  </si>
  <si>
    <t>NET CASH PROVIDED (USED) BY FINANCING ACTIVITIES</t>
  </si>
  <si>
    <t>DISCONTINUED OPERATIONS</t>
  </si>
  <si>
    <t>Payment of obligations from discontinued operations</t>
  </si>
  <si>
    <t>Increase in cash</t>
  </si>
  <si>
    <t>Cash at beginning of period</t>
  </si>
  <si>
    <t>Cash at end of period</t>
  </si>
  <si>
    <t>1. Basis of Presentation</t>
  </si>
  <si>
    <t>Notes to Financial Statements</t>
  </si>
  <si>
    <t>The accompanying unaudited interim condensed consolidated financial
statements, included herein, have been prepared by the Company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These condensed consolidated statements have been prepared in accordance with the Companys accounting policies described
in the Companys Annual Report on Form 10-K for the year ended December 31, 2015 and should be read in conjunction with the
audited consolidated financial statements and the notes thereto included in that report. Unless the context indicates otherwise,
references to the Company mean Noble Romans, Inc. and its subsidiaries. In the opinion of the management of the Company, the information
contained herein reflects all adjustments necessary for a fair presentation of the results of operations and cash flows for the
interim periods presented and the financial condition as of the dates indicated, which adjustments are of a normal recurring nature.
The results for the three-month and six-month periods ended June 30, 2016, respectively, are not necessarily indicative of the
results to be expected for the full year ending December 31, 2016.</t>
  </si>
  <si>
    <t>2. Royalties and Fees</t>
  </si>
  <si>
    <t>Royalties and fees include initial franchise fees of $29,000 and
$66,000 for the three-month and six-month periods ended June 30, 2015, and $77,000 and $129,000 for the three-month and six-month
periods ended June 30, 2016, respectively. Royalties and fees included equipment commissions of $8,000 and $37,000 for the three-month
and six-month periods ended June 30, 2015, and $6,000 and $10,000 for the three-month and six-month periods ended June 30, 2016,
respectively. Royalties and fees including interest per franchise agreements, less initial franchise fees and equipment commissions,
were $2.0 million and $3.7 million for the respective three-month and six-month periods ended June 30, 2015, and $1.8 million and
$3.5 million for the respective three-month and six-month periods ended June 30, 2016. Most of the cost for the services required
to be performed by the Company are incurred prior to the franchise fee income being recorded, which is based on a contractual liability
of the franchisee. Generally, the Companys royalty income is paid by the Company initiating a draft on the franchisees
account by electronic withdrawal. There were 2,562 franchises/licenses in operation on December 31,
2015 and 2,678 franchises/licenses in operation on June 30, 2016. During the six-month period ended June 30, 2016, there were 137
new outlets opened and 21 outlets closed. In the ordinary course, grocery stores from time to time add our licensed products, remove
them and may subsequently re-offer them. Therefore, it is unknown how many licensed grocery store units included in the count above
have left the system.</t>
  </si>
  <si>
    <t>3. Earnings per Share</t>
  </si>
  <si>
    <t xml:space="preserve">The following table sets forth the calculation of basic and diluted
earnings per share for the three-month and six-month periods ended June 30, 2015:
Three Months Ended June 30, 2015
Income (Numerator) Shares (Denominator) Per-Share Amount
Net income $ 135,221 20,483,091 $ .01
Effect of dilutive securities
Options - 1,361,890
Diluted earnings per share
Net income $ 135,221 21,844,981 $ .01
Six Months Ended June 30, 2015
Income (Numerator)
Shares (Denominator)
Per-Share Amount
Net income $ 482,671 20,291,653 $ .02
Effect of dilutive securities
Options - 1,361,890
Diluted earnings per share
Net income $ 482,671 21,653,543 $ .02 The following table sets forth the calculation of basic and diluted
earnings per share for the three-month and six-month periods ended June 31, 2016:
Three Months Ended March 31, 2016
Income (Numerator)
Shares (Denominator)
Per-Share Amount
Net income (loss) $ (181,949 ) 20,783,032 $ (.01 )
Effect of dilutive securities
Options - 191,387 -
Diluted earnings per share
Net income per share with assumed conversions $ (181,949 ) 20,974,419 $ ( .01 )
Six Months Ended June 30, 2016
Income (Numerator)
Shares (Denominator)
Per-Share Amount
Net income $ 167,848 20,780,727 $ .01
Effect of dilutive securities
Options - 191,387
Diluted earnings per share
Net income $ 167,848 21,972,114 $ .01 </t>
  </si>
  <si>
    <t>4. Discontinued Operations</t>
  </si>
  <si>
    <t>Discontinued Operations and Disposal Groups [Abstract]</t>
  </si>
  <si>
    <t xml:space="preserve">- At the end of December 2015, the Company determined to close a
restaurant that had previously been used for demonstration and training purposes. This restaurant was a part of the discontinued
operations in 2008, but the Company decided to continue operating this location until the lease expired. Since the restaurant was
closed, the related revenue and expense were taken out of the 2015,operating income at the end of the year for the full year and
the net expense shown as a loss on restaurant closed separate from the ongoing operations. The results for the three-month and
six-month periods ended June 30, 2015 have been reclassified to remove those operations from ongoing operations consistent with
the full year 2015 for comparison purposes to the three-month and six-month periods ended June 30, 2016. </t>
  </si>
  <si>
    <t>5. Note Payable</t>
  </si>
  <si>
    <t>Debt Disclosure [Abstract]</t>
  </si>
  <si>
    <t>In June 2016, the Company borrowed
$2.0 million from Super G Funding, LLC ("Super G") and used those funds: (1) to repay the $500,000 revolving loan with
the Bank, (2) for working capital purposes, and (3) to provide for construction of two new prototype locations to be used as a
basis for additional franchising. This loan is to be repaid in the total amount of $2.7 million in regular bi-monthly payments
over a two year period.</t>
  </si>
  <si>
    <t>6. Subsequent Events</t>
  </si>
  <si>
    <t>Subsequent Events [Abstract]</t>
  </si>
  <si>
    <t>The Company evaluated subsequent
events through the date the financial statements were issued and filed with SEC. There were no subsequent events that required
recognition or disclosure beyond what is disclosed in this report.</t>
  </si>
  <si>
    <t>3. Earnings per Share (Tables)</t>
  </si>
  <si>
    <t>Earnings Per Share Tables</t>
  </si>
  <si>
    <t>Earnings Per Share</t>
  </si>
  <si>
    <t xml:space="preserve">Three Months Ended June 30, 2015
Income (Numerator) Shares (Denominator) Per-Share Amount
Net income $ 135,221 20,483,091 $ .01
Effect of dilutive securities
Options - 1,361,890
Diluted earnings per share
Net income $ 135,221 21,844,981 $ .01
Six Months Ended June 30, 2015
Income (Numerator)
Shares (Denominator)
Per-Share Amount
Net income $ 482,671 20,291,653 $ .02
Effect of dilutive securities
Options - 1,361,890
Diluted earnings per share
Net income $ 482,671 21,653,543 $ .02 The following table sets forth the calculation of basic and diluted
earnings per share for the three-month and six-month periods ended June 31, 2016:
Three Months Ended March 31, 2016
Income (Numerator)
Shares (Denominator)
Per-Share Amount
Net income (loss) $ (181,949 ) 20,783,032 $ (.01 )
Effect of dilutive securities
Options - 191,387 -
Diluted earnings per share
Net income per share with assumed conversions $ (181,949 ) 20,974,419 $ ( .01 )
Six Months Ended June 30, 2016
Income (Numerator)
Shares (Denominator)
Per-Share Amount
Net income $ 167,848 20,780,727 $ .01
Effect of dilutive securities
Options - 191,387
Diluted earnings per share
Net income $ 167,848 21,972,114 $ .01 </t>
  </si>
  <si>
    <t>2. Royalties and Fees (Details Narrative)</t>
  </si>
  <si>
    <t>Jun. 30, 2016USD ($)Integer</t>
  </si>
  <si>
    <t>Jun. 30, 2015USD ($)</t>
  </si>
  <si>
    <t>Dec. 31, 2015Integer</t>
  </si>
  <si>
    <t>Royalties and Fees | $</t>
  </si>
  <si>
    <t>Number of Franchisee | Integer</t>
  </si>
  <si>
    <t>Outlets opened | Integer</t>
  </si>
  <si>
    <t>Outlets closed | Integer</t>
  </si>
  <si>
    <t>Initial Franchisee Fees</t>
  </si>
  <si>
    <t>Equipment Commission</t>
  </si>
  <si>
    <t>3. Earnings Per Share (Details) - USD ($)</t>
  </si>
  <si>
    <t>Income (Numerator)</t>
  </si>
  <si>
    <t>Shares (Denominator)</t>
  </si>
  <si>
    <t>Dilutive earnings per share: Income available to common stockholders and assumed conversions</t>
  </si>
  <si>
    <t>Per-Share (Amount)</t>
  </si>
  <si>
    <t>Diluted earnings per share Income available to common stockholders and assumed conversion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709005</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20783032</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47</v>
      </c>
      <c t="s" r="B1" s="2">
        <v>1</v>
      </c>
    </row>
    <row r="2" spans="1:2">
      <c t="s" r="B2" s="2">
        <v>2</v>
      </c>
    </row>
    <row r="3" spans="1:2">
      <c t="s" r="A3" s="3">
        <v>148</v>
      </c>
    </row>
    <row r="4" spans="1:2">
      <c t="s" r="A4" s="4">
        <v>149</v>
      </c>
      <c t="s" r="B4"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2"/>
    <col customWidth="1" max="2" min="2" width="28"/>
    <col customWidth="1" max="3" min="3" width="21"/>
    <col customWidth="1" max="4" min="4" width="28"/>
    <col customWidth="1" max="5" min="5" width="21"/>
    <col customWidth="1" max="6" min="6" width="21"/>
  </cols>
  <sheetData>
    <row r="1" spans="1:6">
      <c t="s" r="A1" s="1">
        <v>151</v>
      </c>
      <c t="s" r="B1" s="2">
        <v>67</v>
      </c>
      <c t="s" r="D1" s="2">
        <v>1</v>
      </c>
    </row>
    <row r="2" spans="1:6">
      <c t="s" r="B2" s="2">
        <v>152</v>
      </c>
      <c t="s" r="C2" s="2">
        <v>153</v>
      </c>
      <c t="s" r="D2" s="2">
        <v>152</v>
      </c>
      <c t="s" r="E2" s="2">
        <v>153</v>
      </c>
      <c t="s" r="F2" s="2">
        <v>154</v>
      </c>
    </row>
    <row r="3" spans="1:6">
      <c t="s" r="A3" s="4">
        <v>155</v>
      </c>
      <c t="n" r="B3" s="7">
        <v>1800000</v>
      </c>
      <c t="n" r="C3" s="7">
        <v>2000000</v>
      </c>
      <c t="n" r="D3" s="7">
        <v>3500000</v>
      </c>
      <c t="n" r="E3" s="7">
        <v>3700000</v>
      </c>
    </row>
    <row r="4" spans="1:6">
      <c t="s" r="A4" s="4">
        <v>156</v>
      </c>
      <c t="n" r="B4" s="6">
        <v>2678</v>
      </c>
      <c t="n" r="D4" s="6">
        <v>2678</v>
      </c>
      <c t="n" r="F4" s="6">
        <v>2562</v>
      </c>
    </row>
    <row r="5" spans="1:6">
      <c t="s" r="A5" s="4">
        <v>157</v>
      </c>
      <c t="n" r="D5" s="6">
        <v>137</v>
      </c>
    </row>
    <row r="6" spans="1:6">
      <c t="s" r="A6" s="4">
        <v>158</v>
      </c>
      <c t="n" r="D6" s="6">
        <v>21</v>
      </c>
    </row>
    <row r="7" spans="1:6">
      <c t="s" r="A7" s="4">
        <v>159</v>
      </c>
    </row>
    <row r="8" spans="1:6">
      <c t="s" r="A8" s="4">
        <v>155</v>
      </c>
      <c t="n" r="B8" s="7">
        <v>77000</v>
      </c>
      <c t="n" r="C8" s="6">
        <v>29000</v>
      </c>
      <c t="n" r="D8" s="7">
        <v>129000</v>
      </c>
      <c t="n" r="E8" s="6">
        <v>66000</v>
      </c>
    </row>
    <row r="9" spans="1:6">
      <c t="s" r="A9" s="4">
        <v>160</v>
      </c>
    </row>
    <row r="10" spans="1:6">
      <c t="s" r="A10" s="4">
        <v>155</v>
      </c>
      <c t="n" r="B10" s="7">
        <v>6000</v>
      </c>
      <c t="n" r="C10" s="7">
        <v>8000</v>
      </c>
      <c t="n" r="D10" s="7">
        <v>10000</v>
      </c>
      <c t="n" r="E10" s="7">
        <v>37000</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61</v>
      </c>
      <c t="s" r="B1" s="2">
        <v>67</v>
      </c>
      <c t="s" r="D1" s="2">
        <v>1</v>
      </c>
    </row>
    <row r="2" spans="1:5">
      <c t="s" r="B2" s="2">
        <v>2</v>
      </c>
      <c t="s" r="C2" s="2">
        <v>68</v>
      </c>
      <c t="s" r="D2" s="2">
        <v>2</v>
      </c>
      <c t="s" r="E2" s="2">
        <v>68</v>
      </c>
    </row>
    <row r="3" spans="1:5">
      <c t="s" r="A3" s="3">
        <v>162</v>
      </c>
    </row>
    <row r="4" spans="1:5">
      <c t="s" r="A4" s="4">
        <v>92</v>
      </c>
      <c t="n" r="B4" s="7">
        <v>-181949</v>
      </c>
      <c t="n" r="C4" s="7">
        <v>135221</v>
      </c>
      <c t="n" r="D4" s="7">
        <v>167848</v>
      </c>
      <c t="n" r="E4" s="7">
        <v>482671</v>
      </c>
    </row>
    <row r="5" spans="1:5">
      <c t="s" r="A5" s="3">
        <v>163</v>
      </c>
    </row>
    <row r="6" spans="1:5">
      <c t="s" r="A6" s="4">
        <v>164</v>
      </c>
      <c t="n" r="B6" s="6">
        <v>20974419</v>
      </c>
      <c t="n" r="C6" s="6">
        <v>21844981</v>
      </c>
      <c t="n" r="D6" s="6">
        <v>20972114</v>
      </c>
      <c t="n" r="E6" s="6">
        <v>21653543</v>
      </c>
    </row>
    <row r="7" spans="1:5">
      <c t="s" r="A7" s="3">
        <v>165</v>
      </c>
    </row>
    <row r="8" spans="1:5">
      <c t="s" r="A8" s="4">
        <v>166</v>
      </c>
      <c t="s" r="B8" s="4">
        <v>96</v>
      </c>
      <c t="n" r="C8" s="8">
        <v>0.01</v>
      </c>
      <c t="n" r="D8" s="8">
        <v>0.01</v>
      </c>
      <c t="n" r="E8" s="8">
        <v>0.02</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625522</v>
      </c>
      <c t="n" r="C3" s="7">
        <v>194021</v>
      </c>
    </row>
    <row r="4" spans="1:3">
      <c t="s" r="A4" s="4">
        <v>31</v>
      </c>
      <c t="n" r="B4" s="6">
        <v>2222841</v>
      </c>
      <c t="n" r="C4" s="6">
        <v>2007751</v>
      </c>
    </row>
    <row r="5" spans="1:3">
      <c t="s" r="A5" s="4">
        <v>32</v>
      </c>
      <c t="n" r="B5" s="6">
        <v>640150</v>
      </c>
      <c t="n" r="C5" s="6">
        <v>492222</v>
      </c>
    </row>
    <row r="6" spans="1:3">
      <c t="s" r="A6" s="4">
        <v>33</v>
      </c>
      <c t="n" r="B6" s="6">
        <v>831155</v>
      </c>
      <c t="n" r="C6" s="6">
        <v>634016</v>
      </c>
    </row>
    <row r="7" spans="1:3">
      <c t="s" r="A7" s="4">
        <v>34</v>
      </c>
      <c t="n" r="B7" s="6">
        <v>925000</v>
      </c>
      <c t="n" r="C7" s="6">
        <v>925000</v>
      </c>
    </row>
    <row r="8" spans="1:3">
      <c t="s" r="A8" s="4">
        <v>35</v>
      </c>
      <c t="n" r="B8" s="6">
        <v>5244668</v>
      </c>
      <c t="n" r="C8" s="6">
        <v>4253010</v>
      </c>
    </row>
    <row r="9" spans="1:3">
      <c t="s" r="A9" s="3">
        <v>36</v>
      </c>
    </row>
    <row r="10" spans="1:3">
      <c t="s" r="A10" s="4">
        <v>37</v>
      </c>
      <c t="n" r="B10" s="6">
        <v>1825392</v>
      </c>
      <c t="n" r="C10" s="6">
        <v>1376190</v>
      </c>
    </row>
    <row r="11" spans="1:3">
      <c t="s" r="A11" s="4">
        <v>38</v>
      </c>
      <c t="n" r="B11" s="6">
        <v>88718</v>
      </c>
      <c t="n" r="C11" s="6">
        <v>88718</v>
      </c>
    </row>
    <row r="12" spans="1:3">
      <c t="s" r="A12" s="4">
        <v>39</v>
      </c>
      <c t="n" r="B12" s="6">
        <v>1914110</v>
      </c>
      <c t="n" r="C12" s="6">
        <v>1464908</v>
      </c>
    </row>
    <row r="13" spans="1:3">
      <c t="s" r="A13" s="4">
        <v>40</v>
      </c>
      <c t="n" r="B13" s="6">
        <v>1124832</v>
      </c>
      <c t="n" r="C13" s="6">
        <v>1092785</v>
      </c>
    </row>
    <row r="14" spans="1:3">
      <c t="s" r="A14" s="4">
        <v>41</v>
      </c>
      <c t="n" r="B14" s="6">
        <v>789278</v>
      </c>
      <c t="n" r="C14" s="6">
        <v>372123</v>
      </c>
    </row>
    <row r="15" spans="1:3">
      <c t="s" r="A15" s="4">
        <v>42</v>
      </c>
      <c t="n" r="B15" s="6">
        <v>8126616</v>
      </c>
      <c t="n" r="C15" s="6">
        <v>8158523</v>
      </c>
    </row>
    <row r="16" spans="1:3">
      <c t="s" r="A16" s="4">
        <v>43</v>
      </c>
      <c t="n" r="B16" s="6">
        <v>5561600</v>
      </c>
      <c t="n" r="C16" s="6">
        <v>5681272</v>
      </c>
    </row>
    <row r="17" spans="1:3">
      <c t="s" r="A17" s="4">
        <v>44</v>
      </c>
      <c t="n" r="B17" s="6">
        <v>19722162</v>
      </c>
      <c t="n" r="C17" s="6">
        <v>18464928</v>
      </c>
    </row>
    <row r="18" spans="1:3">
      <c t="s" r="A18" s="3">
        <v>45</v>
      </c>
    </row>
    <row r="19" spans="1:3">
      <c t="s" r="A19" s="4">
        <v>46</v>
      </c>
      <c t="n" r="B19" s="6">
        <v>1694316</v>
      </c>
      <c t="n" r="C19" s="6">
        <v>601081</v>
      </c>
    </row>
    <row r="20" spans="1:3">
      <c t="s" r="A20" s="4">
        <v>47</v>
      </c>
      <c t="n" r="B20" s="6">
        <v>950000</v>
      </c>
      <c t="n" r="C20" s="6">
        <v>0</v>
      </c>
    </row>
    <row r="21" spans="1:3">
      <c t="s" r="A21" s="4">
        <v>48</v>
      </c>
      <c t="n" r="B21" s="6">
        <v>195687</v>
      </c>
      <c t="n" r="C21" s="6">
        <v>847418</v>
      </c>
    </row>
    <row r="22" spans="1:3">
      <c t="s" r="A22" s="4">
        <v>49</v>
      </c>
      <c t="n" r="B22" s="6">
        <v>2840003</v>
      </c>
      <c t="n" r="C22" s="6">
        <v>1448499</v>
      </c>
    </row>
    <row r="23" spans="1:3">
      <c t="s" r="A23" s="3">
        <v>50</v>
      </c>
    </row>
    <row r="24" spans="1:3">
      <c t="s" r="A24" s="4">
        <v>51</v>
      </c>
      <c t="n" r="B24" s="6">
        <v>0</v>
      </c>
      <c t="n" r="C24" s="6">
        <v>1366454</v>
      </c>
    </row>
    <row r="25" spans="1:3">
      <c t="s" r="A25" s="4">
        <v>52</v>
      </c>
      <c t="n" r="B25" s="6">
        <v>923918</v>
      </c>
      <c t="n" r="C25" s="6">
        <v>0</v>
      </c>
    </row>
    <row r="26" spans="1:3">
      <c t="s" r="A26" s="4">
        <v>53</v>
      </c>
      <c t="n" r="B26" s="6">
        <v>310000</v>
      </c>
      <c t="n" r="C26" s="6">
        <v>175000</v>
      </c>
    </row>
    <row r="27" spans="1:3">
      <c t="s" r="A27" s="4">
        <v>54</v>
      </c>
      <c t="n" r="B27" s="6">
        <v>600000</v>
      </c>
      <c t="n" r="C27" s="6">
        <v>600000</v>
      </c>
    </row>
    <row r="28" spans="1:3">
      <c t="s" r="A28" s="4">
        <v>55</v>
      </c>
      <c t="n" r="B28" s="6">
        <v>1833918</v>
      </c>
      <c t="n" r="C28" s="6">
        <v>2141454</v>
      </c>
    </row>
    <row r="29" spans="1:3">
      <c t="s" r="A29" s="3">
        <v>56</v>
      </c>
    </row>
    <row r="30" spans="1:3">
      <c t="s" r="A30" s="4">
        <v>57</v>
      </c>
      <c t="n" r="B30" s="6">
        <v>24299420</v>
      </c>
      <c t="n" r="C30" s="6">
        <v>24294002</v>
      </c>
    </row>
    <row r="31" spans="1:3">
      <c t="s" r="A31" s="4">
        <v>58</v>
      </c>
      <c t="n" r="B31" s="6">
        <v>-9251179</v>
      </c>
      <c t="n" r="C31" s="6">
        <v>-9419027</v>
      </c>
    </row>
    <row r="32" spans="1:3">
      <c t="s" r="A32" s="4">
        <v>59</v>
      </c>
      <c t="n" r="B32" s="6">
        <v>15048241</v>
      </c>
      <c t="n" r="C32" s="6">
        <v>14874975</v>
      </c>
    </row>
    <row r="33" spans="1:3">
      <c t="s" r="A33" s="4">
        <v>60</v>
      </c>
      <c t="n" r="B33" s="7">
        <v>19722162</v>
      </c>
      <c t="n" r="C33" s="7">
        <v>184649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1</v>
      </c>
      <c t="s" r="B1" s="2">
        <v>2</v>
      </c>
      <c t="s" r="C1" s="2">
        <v>28</v>
      </c>
    </row>
    <row r="2" spans="1:3">
      <c t="s" r="A2" s="3">
        <v>56</v>
      </c>
    </row>
    <row r="3" spans="1:3">
      <c t="s" r="A3" s="4">
        <v>62</v>
      </c>
      <c t="n" r="B3" s="7">
        <v>0</v>
      </c>
      <c t="n" r="C3" s="7">
        <v>0</v>
      </c>
    </row>
    <row r="4" spans="1:3">
      <c t="s" r="A4" s="4">
        <v>63</v>
      </c>
      <c t="n" r="B4" s="6">
        <v>25000000</v>
      </c>
      <c t="n" r="C4" s="6">
        <v>25000000</v>
      </c>
    </row>
    <row r="5" spans="1:3">
      <c t="s" r="A5" s="4">
        <v>64</v>
      </c>
      <c t="n" r="B5" s="6">
        <v>20783032</v>
      </c>
      <c t="n" r="C5" s="6">
        <v>20775921</v>
      </c>
    </row>
    <row r="6" spans="1:3">
      <c t="s" r="A6" s="4">
        <v>65</v>
      </c>
      <c t="n" r="B6" s="6">
        <v>20783032</v>
      </c>
      <c t="n" r="C6" s="6">
        <v>207759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66</v>
      </c>
      <c t="s" r="B1" s="2">
        <v>67</v>
      </c>
      <c t="s" r="D1" s="2">
        <v>1</v>
      </c>
    </row>
    <row r="2" spans="1:5">
      <c t="s" r="B2" s="2">
        <v>2</v>
      </c>
      <c t="s" r="C2" s="2">
        <v>68</v>
      </c>
      <c t="s" r="D2" s="2">
        <v>2</v>
      </c>
      <c t="s" r="E2" s="2">
        <v>68</v>
      </c>
    </row>
    <row r="3" spans="1:5">
      <c t="s" r="A3" s="3">
        <v>69</v>
      </c>
    </row>
    <row r="4" spans="1:5">
      <c t="s" r="A4" s="4">
        <v>70</v>
      </c>
      <c t="n" r="B4" s="7">
        <v>1874235</v>
      </c>
      <c t="n" r="C4" s="7">
        <v>2026510</v>
      </c>
      <c t="n" r="D4" s="7">
        <v>3590546</v>
      </c>
      <c t="n" r="E4" s="7">
        <v>3799082</v>
      </c>
    </row>
    <row r="5" spans="1:5">
      <c t="s" r="A5" s="4">
        <v>71</v>
      </c>
      <c t="n" r="B5" s="6">
        <v>10635</v>
      </c>
      <c t="n" r="C5" s="6">
        <v>14885</v>
      </c>
      <c t="n" r="D5" s="6">
        <v>21709</v>
      </c>
      <c t="n" r="E5" s="6">
        <v>26633</v>
      </c>
    </row>
    <row r="6" spans="1:5">
      <c t="s" r="A6" s="4">
        <v>72</v>
      </c>
      <c t="n" r="B6" s="6">
        <v>55554</v>
      </c>
      <c t="n" r="C6" s="6">
        <v>54390</v>
      </c>
      <c t="n" r="D6" s="6">
        <v>107047</v>
      </c>
      <c t="n" r="E6" s="6">
        <v>97076</v>
      </c>
    </row>
    <row r="7" spans="1:5">
      <c t="s" r="A7" s="4">
        <v>73</v>
      </c>
      <c t="n" r="B7" s="6">
        <v>1940424</v>
      </c>
      <c t="n" r="C7" s="6">
        <v>2095785</v>
      </c>
      <c t="n" r="D7" s="6">
        <v>3719302</v>
      </c>
      <c t="n" r="E7" s="6">
        <v>3922791</v>
      </c>
    </row>
    <row r="8" spans="1:5">
      <c t="s" r="A8" s="3">
        <v>74</v>
      </c>
    </row>
    <row r="9" spans="1:5">
      <c t="s" r="A9" s="4">
        <v>75</v>
      </c>
      <c t="n" r="B9" s="6">
        <v>232601</v>
      </c>
      <c t="n" r="C9" s="6">
        <v>292357</v>
      </c>
      <c t="n" r="D9" s="6">
        <v>483909</v>
      </c>
      <c t="n" r="E9" s="6">
        <v>571874</v>
      </c>
    </row>
    <row r="10" spans="1:5">
      <c t="s" r="A10" s="4">
        <v>76</v>
      </c>
      <c t="n" r="B10" s="6">
        <v>130441</v>
      </c>
      <c t="n" r="C10" s="6">
        <v>136470</v>
      </c>
      <c t="n" r="D10" s="6">
        <v>258877</v>
      </c>
      <c t="n" r="E10" s="6">
        <v>262585</v>
      </c>
    </row>
    <row r="11" spans="1:5">
      <c t="s" r="A11" s="4">
        <v>77</v>
      </c>
      <c t="n" r="B11" s="6">
        <v>34407</v>
      </c>
      <c t="n" r="C11" s="6">
        <v>58407</v>
      </c>
      <c t="n" r="D11" s="6">
        <v>95674</v>
      </c>
      <c t="n" r="E11" s="6">
        <v>114553</v>
      </c>
    </row>
    <row r="12" spans="1:5">
      <c t="s" r="A12" s="4">
        <v>78</v>
      </c>
      <c t="n" r="B12" s="6">
        <v>21821</v>
      </c>
      <c t="n" r="C12" s="6">
        <v>0</v>
      </c>
      <c t="n" r="D12" s="6">
        <v>21821</v>
      </c>
      <c t="n" r="E12" s="6">
        <v>0</v>
      </c>
    </row>
    <row r="13" spans="1:5">
      <c t="s" r="A13" s="4">
        <v>79</v>
      </c>
      <c t="n" r="B13" s="6">
        <v>179971</v>
      </c>
      <c t="n" r="C13" s="6">
        <v>193964</v>
      </c>
      <c t="n" r="D13" s="6">
        <v>375284</v>
      </c>
      <c t="n" r="E13" s="6">
        <v>401590</v>
      </c>
    </row>
    <row r="14" spans="1:5">
      <c t="s" r="A14" s="4">
        <v>80</v>
      </c>
      <c t="n" r="B14" s="6">
        <v>44173</v>
      </c>
      <c t="n" r="C14" s="6">
        <v>49665</v>
      </c>
      <c t="n" r="D14" s="6">
        <v>89905</v>
      </c>
      <c t="n" r="E14" s="6">
        <v>101435</v>
      </c>
    </row>
    <row r="15" spans="1:5">
      <c t="s" r="A15" s="4">
        <v>81</v>
      </c>
      <c t="n" r="B15" s="6">
        <v>31675</v>
      </c>
      <c t="n" r="C15" s="6">
        <v>26354</v>
      </c>
      <c t="n" r="D15" s="6">
        <v>61087</v>
      </c>
      <c t="n" r="E15" s="6">
        <v>52708</v>
      </c>
    </row>
    <row r="16" spans="1:5">
      <c t="s" r="A16" s="4">
        <v>82</v>
      </c>
      <c t="n" r="B16" s="6">
        <v>384666</v>
      </c>
      <c t="n" r="C16" s="6">
        <v>407669</v>
      </c>
      <c t="n" r="D16" s="6">
        <v>790475</v>
      </c>
      <c t="n" r="E16" s="6">
        <v>809827</v>
      </c>
    </row>
    <row r="17" spans="1:5">
      <c t="s" r="A17" s="4">
        <v>83</v>
      </c>
      <c t="n" r="B17" s="6">
        <v>1059755</v>
      </c>
      <c t="n" r="C17" s="6">
        <v>1164886</v>
      </c>
      <c t="n" r="D17" s="6">
        <v>2177032</v>
      </c>
      <c t="n" r="E17" s="6">
        <v>2314572</v>
      </c>
    </row>
    <row r="18" spans="1:5">
      <c t="s" r="A18" s="4">
        <v>84</v>
      </c>
      <c t="n" r="B18" s="6">
        <v>880669</v>
      </c>
      <c t="n" r="C18" s="6">
        <v>930899</v>
      </c>
      <c t="n" r="D18" s="6">
        <v>1542270</v>
      </c>
      <c t="n" r="E18" s="6">
        <v>1608219</v>
      </c>
    </row>
    <row r="19" spans="1:5">
      <c t="s" r="A19" s="4">
        <v>85</v>
      </c>
      <c t="n" r="B19" s="6">
        <v>82735</v>
      </c>
      <c t="n" r="C19" s="6">
        <v>42193</v>
      </c>
      <c t="n" r="D19" s="6">
        <v>137941</v>
      </c>
      <c t="n" r="E19" s="6">
        <v>88229</v>
      </c>
    </row>
    <row r="20" spans="1:5">
      <c t="s" r="A20" s="4">
        <v>86</v>
      </c>
      <c t="n" r="B20" s="6">
        <v>0</v>
      </c>
      <c t="n" r="C20" s="6">
        <v>47331</v>
      </c>
      <c t="n" r="D20" s="6">
        <v>36776</v>
      </c>
      <c t="n" r="E20" s="6">
        <v>93672</v>
      </c>
    </row>
    <row r="21" spans="1:5">
      <c t="s" r="A21" s="4">
        <v>87</v>
      </c>
      <c t="n" r="B21" s="6">
        <v>0</v>
      </c>
      <c t="n" r="C21" s="6">
        <v>600000</v>
      </c>
      <c t="n" r="D21" s="6">
        <v>0</v>
      </c>
      <c t="n" r="E21" s="6">
        <v>600000</v>
      </c>
    </row>
    <row r="22" spans="1:5">
      <c t="s" r="A22" s="4">
        <v>88</v>
      </c>
      <c t="n" r="B22" s="6">
        <v>797934</v>
      </c>
      <c t="n" r="C22" s="6">
        <v>241375</v>
      </c>
      <c t="n" r="D22" s="6">
        <v>1367553</v>
      </c>
      <c t="n" r="E22" s="6">
        <v>826318</v>
      </c>
    </row>
    <row r="23" spans="1:5">
      <c t="s" r="A23" s="4">
        <v>89</v>
      </c>
      <c t="n" r="B23" s="6">
        <v>302686</v>
      </c>
      <c t="n" r="C23" s="6">
        <v>106154</v>
      </c>
      <c t="n" r="D23" s="6">
        <v>522508</v>
      </c>
      <c t="n" r="E23" s="6">
        <v>343647</v>
      </c>
    </row>
    <row r="24" spans="1:5">
      <c t="s" r="A24" s="4">
        <v>90</v>
      </c>
      <c t="n" r="B24" s="6">
        <v>495248</v>
      </c>
      <c t="n" r="C24" s="6">
        <v>135221</v>
      </c>
      <c t="n" r="D24" s="6">
        <v>845045</v>
      </c>
      <c t="n" r="E24" s="6">
        <v>482671</v>
      </c>
    </row>
    <row r="25" spans="1:5">
      <c t="s" r="A25" s="4">
        <v>91</v>
      </c>
      <c t="n" r="B25" s="6">
        <v>677197</v>
      </c>
      <c t="n" r="C25" s="6">
        <v>0</v>
      </c>
      <c t="n" r="D25" s="6">
        <v>677197</v>
      </c>
      <c t="n" r="E25" s="6">
        <v>0</v>
      </c>
    </row>
    <row r="26" spans="1:5">
      <c t="s" r="A26" s="4">
        <v>92</v>
      </c>
      <c t="n" r="B26" s="7">
        <v>-181949</v>
      </c>
      <c t="n" r="C26" s="7">
        <v>135221</v>
      </c>
      <c t="n" r="D26" s="7">
        <v>167848</v>
      </c>
      <c t="n" r="E26" s="7">
        <v>482671</v>
      </c>
    </row>
    <row r="27" spans="1:5">
      <c t="s" r="A27" s="3">
        <v>93</v>
      </c>
    </row>
    <row r="28" spans="1:5">
      <c t="s" r="A28" s="4">
        <v>90</v>
      </c>
      <c t="n" r="B28" s="8">
        <v>0.02</v>
      </c>
      <c t="n" r="C28" s="8">
        <v>0.01</v>
      </c>
      <c t="n" r="D28" s="8">
        <v>0.04</v>
      </c>
      <c t="n" r="E28" s="8">
        <v>0.02</v>
      </c>
    </row>
    <row r="29" spans="1:5">
      <c t="s" r="A29" s="4">
        <v>94</v>
      </c>
      <c t="s" r="B29" s="4">
        <v>95</v>
      </c>
      <c t="n" r="C29" s="6">
        <v>0</v>
      </c>
      <c t="s" r="D29" s="4">
        <v>95</v>
      </c>
      <c t="n" r="E29" s="6">
        <v>0</v>
      </c>
    </row>
    <row r="30" spans="1:5">
      <c t="s" r="A30" s="4">
        <v>92</v>
      </c>
      <c t="s" r="B30" s="4">
        <v>96</v>
      </c>
      <c t="n" r="C30" s="8">
        <v>0.01</v>
      </c>
      <c t="n" r="D30" s="8">
        <v>0.01</v>
      </c>
      <c t="n" r="E30" s="8">
        <v>0.02</v>
      </c>
    </row>
    <row r="31" spans="1:5">
      <c t="s" r="A31" s="4">
        <v>97</v>
      </c>
      <c t="n" r="B31" s="6">
        <v>20974419</v>
      </c>
      <c t="n" r="C31" s="6">
        <v>21844981</v>
      </c>
      <c t="n" r="D31" s="6">
        <v>20972114</v>
      </c>
      <c t="n" r="E31" s="6">
        <v>216535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3"/>
    <col customWidth="1" max="3" min="3" width="20"/>
    <col customWidth="1" max="4" min="4" width="13"/>
  </cols>
  <sheetData>
    <row r="1" spans="1:4">
      <c t="s" r="A1" s="1">
        <v>98</v>
      </c>
      <c t="s" r="B1" s="2">
        <v>99</v>
      </c>
      <c t="s" r="C1" s="2">
        <v>100</v>
      </c>
      <c t="s" r="D1" s="2">
        <v>39</v>
      </c>
    </row>
    <row r="2" spans="1:4">
      <c t="s" r="A2" s="4">
        <v>101</v>
      </c>
      <c t="n" r="B2" s="7">
        <v>24924002</v>
      </c>
      <c t="n" r="C2" s="7">
        <v>-9419027</v>
      </c>
      <c t="n" r="D2" s="7">
        <v>14874975</v>
      </c>
    </row>
    <row r="3" spans="1:4">
      <c t="s" r="A3" s="4">
        <v>102</v>
      </c>
      <c t="n" r="B3" s="6">
        <v>20775921</v>
      </c>
    </row>
    <row r="4" spans="1:4">
      <c t="s" r="A4" s="4">
        <v>92</v>
      </c>
      <c t="n" r="C4" s="6">
        <v>167848</v>
      </c>
      <c t="n" r="D4" s="6">
        <v>167848</v>
      </c>
    </row>
    <row r="5" spans="1:4">
      <c t="s" r="A5" s="4">
        <v>103</v>
      </c>
      <c t="n" r="B5" s="6">
        <v>7111</v>
      </c>
    </row>
    <row r="6" spans="1:4">
      <c t="s" r="A6" s="4">
        <v>104</v>
      </c>
      <c t="n" r="B6" s="7">
        <v>5418</v>
      </c>
      <c t="n" r="D6" s="6">
        <v>5418</v>
      </c>
    </row>
    <row r="7" spans="1:4">
      <c t="s" r="A7" s="4">
        <v>105</v>
      </c>
      <c t="n" r="B7" s="7">
        <v>24299420</v>
      </c>
      <c t="n" r="C7" s="7">
        <v>-9251179</v>
      </c>
      <c t="n" r="D7" s="7">
        <v>15048241</v>
      </c>
    </row>
    <row r="8" spans="1:4">
      <c t="s" r="A8" s="4">
        <v>106</v>
      </c>
      <c t="n" r="B8" s="6">
        <v>207830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7</v>
      </c>
      <c t="s" r="B1" s="2">
        <v>1</v>
      </c>
    </row>
    <row r="2" spans="1:3">
      <c t="s" r="B2" s="2">
        <v>2</v>
      </c>
      <c t="s" r="C2" s="2">
        <v>68</v>
      </c>
    </row>
    <row r="3" spans="1:3">
      <c t="s" r="A3" s="3">
        <v>108</v>
      </c>
    </row>
    <row r="4" spans="1:3">
      <c t="s" r="A4" s="4">
        <v>92</v>
      </c>
      <c t="n" r="B4" s="7">
        <v>167848</v>
      </c>
      <c t="n" r="C4" s="7">
        <v>482671</v>
      </c>
    </row>
    <row r="5" spans="1:3">
      <c t="s" r="A5" s="3">
        <v>109</v>
      </c>
    </row>
    <row r="6" spans="1:3">
      <c t="s" r="A6" s="4">
        <v>81</v>
      </c>
      <c t="n" r="B6" s="6">
        <v>37466</v>
      </c>
      <c t="n" r="C6" s="6">
        <v>68365</v>
      </c>
    </row>
    <row r="7" spans="1:3">
      <c t="s" r="A7" s="4">
        <v>110</v>
      </c>
      <c t="n" r="B7" s="6">
        <v>31907</v>
      </c>
      <c t="n" r="C7" s="6">
        <v>343647</v>
      </c>
    </row>
    <row r="8" spans="1:3">
      <c t="s" r="A8" s="3">
        <v>111</v>
      </c>
    </row>
    <row r="9" spans="1:3">
      <c t="s" r="A9" s="4">
        <v>112</v>
      </c>
      <c t="n" r="B9" s="6">
        <v>-215090</v>
      </c>
      <c t="n" r="C9" s="6">
        <v>-75764</v>
      </c>
    </row>
    <row r="10" spans="1:3">
      <c t="s" r="A10" s="4">
        <v>32</v>
      </c>
      <c t="n" r="B10" s="6">
        <v>-147928</v>
      </c>
      <c t="n" r="C10" s="6">
        <v>-763</v>
      </c>
    </row>
    <row r="11" spans="1:3">
      <c t="s" r="A11" s="4">
        <v>33</v>
      </c>
      <c t="n" r="B11" s="6">
        <v>-197139</v>
      </c>
      <c t="n" r="C11" s="6">
        <v>-191881</v>
      </c>
    </row>
    <row r="12" spans="1:3">
      <c t="s" r="A12" s="4">
        <v>113</v>
      </c>
      <c t="n" r="B12" s="6">
        <v>-324176</v>
      </c>
      <c t="n" r="C12" s="6">
        <v>-276655</v>
      </c>
    </row>
    <row r="13" spans="1:3">
      <c t="s" r="A13" s="3">
        <v>114</v>
      </c>
    </row>
    <row r="14" spans="1:3">
      <c t="s" r="A14" s="4">
        <v>48</v>
      </c>
      <c t="n" r="B14" s="6">
        <v>-593128</v>
      </c>
      <c t="n" r="C14" s="6">
        <v>453880</v>
      </c>
    </row>
    <row r="15" spans="1:3">
      <c t="s" r="A15" s="4">
        <v>115</v>
      </c>
      <c t="n" r="B15" s="6">
        <v>-1240240</v>
      </c>
      <c t="n" r="C15" s="6">
        <v>803500</v>
      </c>
    </row>
    <row r="16" spans="1:3">
      <c t="s" r="A16" s="3">
        <v>116</v>
      </c>
    </row>
    <row r="17" spans="1:3">
      <c t="s" r="A17" s="4">
        <v>117</v>
      </c>
      <c t="n" r="B17" s="6">
        <v>-5354</v>
      </c>
      <c t="n" r="C17" s="6">
        <v>-7757</v>
      </c>
    </row>
    <row r="18" spans="1:3">
      <c t="s" r="A18" s="4">
        <v>118</v>
      </c>
      <c t="n" r="B18" s="6">
        <v>-5354</v>
      </c>
      <c t="n" r="C18" s="6">
        <v>-7757</v>
      </c>
    </row>
    <row r="19" spans="1:3">
      <c t="s" r="A19" s="3">
        <v>119</v>
      </c>
    </row>
    <row r="20" spans="1:3">
      <c t="s" r="A20" s="4">
        <v>120</v>
      </c>
      <c t="n" r="B20" s="6">
        <v>-273219</v>
      </c>
      <c t="n" r="C20" s="6">
        <v>-744236</v>
      </c>
    </row>
    <row r="21" spans="1:3">
      <c t="s" r="A21" s="4">
        <v>121</v>
      </c>
      <c t="n" r="B21" s="6">
        <v>135000</v>
      </c>
      <c t="n" r="C21" s="6">
        <v>0</v>
      </c>
    </row>
    <row r="22" spans="1:3">
      <c t="s" r="A22" s="4">
        <v>122</v>
      </c>
      <c t="n" r="B22" s="6">
        <v>-29000</v>
      </c>
      <c t="n" r="C22" s="6">
        <v>0</v>
      </c>
    </row>
    <row r="23" spans="1:3">
      <c t="s" r="A23" s="4">
        <v>123</v>
      </c>
      <c t="n" r="B23" s="6">
        <v>0</v>
      </c>
      <c t="n" r="C23" s="6">
        <v>171867</v>
      </c>
    </row>
    <row r="24" spans="1:3">
      <c t="s" r="A24" s="4">
        <v>124</v>
      </c>
      <c t="n" r="B24" s="6">
        <v>1902917</v>
      </c>
      <c t="n" r="C24" s="6">
        <v>0</v>
      </c>
    </row>
    <row r="25" spans="1:3">
      <c t="s" r="A25" s="4">
        <v>125</v>
      </c>
      <c t="n" r="B25" s="6">
        <v>1735698</v>
      </c>
      <c t="n" r="C25" s="6">
        <v>-572369</v>
      </c>
    </row>
    <row r="26" spans="1:3">
      <c t="s" r="A26" s="3">
        <v>126</v>
      </c>
    </row>
    <row r="27" spans="1:3">
      <c t="s" r="A27" s="4">
        <v>127</v>
      </c>
      <c t="n" r="B27" s="6">
        <v>-58603</v>
      </c>
      <c t="n" r="C27" s="6">
        <v>-143026</v>
      </c>
    </row>
    <row r="28" spans="1:3">
      <c t="s" r="A28" s="4">
        <v>128</v>
      </c>
      <c t="n" r="B28" s="6">
        <v>431501</v>
      </c>
      <c t="n" r="C28" s="6">
        <v>80348</v>
      </c>
    </row>
    <row r="29" spans="1:3">
      <c t="s" r="A29" s="4">
        <v>129</v>
      </c>
      <c t="n" r="B29" s="6">
        <v>194021</v>
      </c>
      <c t="n" r="C29" s="6">
        <v>200349</v>
      </c>
    </row>
    <row r="30" spans="1:3">
      <c t="s" r="A30" s="4">
        <v>130</v>
      </c>
      <c t="n" r="B30" s="7">
        <v>625522</v>
      </c>
      <c t="n" r="C30" s="7">
        <v>2806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4</v>
      </c>
      <c t="s" r="B1" s="2">
        <v>1</v>
      </c>
    </row>
    <row r="2" spans="1:2">
      <c t="s" r="B2" s="2">
        <v>2</v>
      </c>
    </row>
    <row r="3" spans="1:2">
      <c t="s" r="A3" s="3">
        <v>132</v>
      </c>
    </row>
    <row r="4" spans="1:2">
      <c t="s" r="A4" s="4">
        <v>134</v>
      </c>
      <c t="s" r="B4"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6</v>
      </c>
      <c t="s" r="B1" s="2">
        <v>1</v>
      </c>
    </row>
    <row r="2" spans="1:2">
      <c t="s" r="B2" s="2">
        <v>2</v>
      </c>
    </row>
    <row r="3" spans="1:2">
      <c t="s" r="A3" s="3">
        <v>132</v>
      </c>
    </row>
    <row r="4" spans="1:2">
      <c t="s" r="A4" s="4">
        <v>136</v>
      </c>
      <c t="s" r="B4"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Basis of Presentation</vt:lpstr>
      <vt:lpstr>2. Royalties and Fees</vt:lpstr>
      <vt:lpstr>3. Earnings per Share</vt:lpstr>
      <vt:lpstr>4. Discontinued Operations</vt:lpstr>
      <vt:lpstr>5. Note Payable</vt:lpstr>
      <vt:lpstr>6. Subsequent Events</vt:lpstr>
      <vt:lpstr>3. Earnings per Share (Tables)</vt:lpstr>
      <vt:lpstr>2. Royalties and Fees (Details </vt:lpstr>
      <vt:lpstr>3. 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6:10:28Z</dcterms:created>
  <dcterms:modified xmlns:dcterms="http://purl.org/dc/terms/" xmlns:xsi="http://www.w3.org/2001/XMLSchema-instance" xsi:type="dcterms:W3CDTF">2016-08-11T16:10:28Z</dcterms:modified>
  <dc:title xmlns:dc="http://purl.org/dc/elements/1.1/">Untitled</dc:title>
  <dc:description xmlns:dc="http://purl.org/dc/elements/1.1/"/>
  <dc:subject xmlns:dc="http://purl.org/dc/elements/1.1/"/>
  <cp:keywords/>
  <cp:category/>
</cp:coreProperties>
</file>